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Feb. 28,  2025</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Dearborn Partners Rising Dividend Fund</t>
        </is>
      </c>
    </row>
    <row r="13">
      <c r="A13" s="4" t="inlineStr">
        <is>
          <t>Class Name</t>
        </is>
      </c>
      <c r="B13" s="4" t="inlineStr">
        <is>
          <t>Class A</t>
        </is>
      </c>
    </row>
    <row r="14">
      <c r="A14" s="4" t="inlineStr">
        <is>
          <t>Trading Symbol</t>
        </is>
      </c>
      <c r="B14" s="4" t="inlineStr">
        <is>
          <t>DRDAX</t>
        </is>
      </c>
    </row>
    <row r="15">
      <c r="A15" s="4" t="inlineStr">
        <is>
          <t>Annual or Semi-Annual Statement [Text Block]</t>
        </is>
      </c>
      <c r="B15" s="4" t="inlineStr">
        <is>
          <t xml:space="preserve">This annual shareholder report contains important information about the Dearborn Partners Rising Dividend Fund (the “Fund”) for the period of   March 1, 2024, to February 28, 2025.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dearbornfunds.com/literature.html . You can also request this information by contacting us at 1-888-983-3380 .</t>
        </is>
      </c>
    </row>
    <row r="18">
      <c r="A18" s="4" t="inlineStr">
        <is>
          <t>Additional Information Phone Number</t>
        </is>
      </c>
      <c r="B18" s="4" t="inlineStr">
        <is>
          <t>1-888-983-3380</t>
        </is>
      </c>
    </row>
    <row r="19">
      <c r="A19" s="4" t="inlineStr">
        <is>
          <t>Additional Information Website</t>
        </is>
      </c>
      <c r="B19" s="4" t="inlineStr">
        <is>
          <t>https://www.dearbornfunds.com/literature.html</t>
        </is>
      </c>
    </row>
    <row r="20">
      <c r="A20" s="4" t="inlineStr">
        <is>
          <t>Expenses [Text Block]</t>
        </is>
      </c>
      <c r="B20" s="4" t="inlineStr">
        <is>
          <t>WHAT WERE THE FUND COSTS FOR THE PAST YEAR? (based on a hypothetical $10,000 investment)
Class Name
Costs of a $10,000 investment
Costs paid as a percentage of a $10,000 investment
Class A
$129
1.20%</t>
        </is>
      </c>
    </row>
    <row r="21">
      <c r="A21" s="4" t="inlineStr">
        <is>
          <t>Expenses Paid, Amount</t>
        </is>
      </c>
      <c r="B21" s="5" t="n">
        <v>129</v>
      </c>
    </row>
    <row r="22">
      <c r="A22" s="4" t="inlineStr">
        <is>
          <t>Expense Ratio, Percent</t>
        </is>
      </c>
      <c r="B22" s="6" t="n">
        <v>0.012</v>
      </c>
    </row>
    <row r="23">
      <c r="A23" s="4" t="inlineStr">
        <is>
          <t>Factors Affecting Performance [Text Block]</t>
        </is>
      </c>
      <c r="B23" s="4" t="inlineStr">
        <is>
          <t>HOW DID THE FUND PERFORM LAST YEAR AND WHAT AFFECTED ITS PERFORMANCE? During much of the period from March 1, 2024   to February 28, 2025, the Fund’s fiscal year, the Magnificent 7 stocks ( Apple, Microsoft, Alphabet, Amazon, NVIDIA, Tesla and Meta Platforms) contributed to more than half of the total return of the S&amp;P 500 Total Return Index, the Fund’s benchmark index. Only two of the Magnificent 7 companies (Apple and Microsoft) meet the stringent criteria for the Fund’s portfolio. As a result, the Fund’s performance modestly underperformed that of the benchmark. The Fund outperformed the benchmark in six of eleven sectors into which Standard &amp; Poor’s divides the marketplace: the Communication Services, Consumer Staples, Energy, Industrials, Materials, and Utilities sectors. The Fund underperformed the benchmark in the Consumer Discretionary, Financials, Health Care, Information Technology, and Real Estate sectors. During the Fund’s fiscal year, 47 of the Fund’s holdings increased their dividend at an average rate of 9.2%.
Top Contributors
↑
Apple, Inc.
↑
T-Mobile US, Inc.
↑
Casey’s General Stores, Inc.
↑
Arthur J Gallagher &amp; Co.
↑
Walmart, Inc.
Top Detractors
↓
Accenture PlC- Class A
↓
United Parcel Service, Inc- Class B
↓
Elevance Health, Inc.
↓
Zoetis, Inc.
↓
Merck &amp; Co, Inc.</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A (without sales charge)
15.44
11.72
9.73
Class A (with sales charge)
9.65
10.58
9.17
S&amp;P 500 Total Return Index
18.41
16.85
12.9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dearbornfunds.com/literature.html for more recent performance information.</t>
        </is>
      </c>
    </row>
    <row r="29">
      <c r="A29" s="4" t="inlineStr">
        <is>
          <t>Net Assets</t>
        </is>
      </c>
      <c r="B29" s="5" t="n">
        <v>627138495</v>
      </c>
    </row>
    <row r="30">
      <c r="A30" s="4" t="inlineStr">
        <is>
          <t>Holdings Count | $ / shares</t>
        </is>
      </c>
      <c r="B30" s="7" t="n">
        <v>50</v>
      </c>
    </row>
    <row r="31">
      <c r="A31" s="4" t="inlineStr">
        <is>
          <t>Advisory Fees Paid, Amount</t>
        </is>
      </c>
      <c r="B31" s="5" t="n">
        <v>4496999</v>
      </c>
    </row>
    <row r="32">
      <c r="A32" s="4" t="inlineStr">
        <is>
          <t>Investment Company Portfolio Turnover</t>
        </is>
      </c>
      <c r="B32" s="8" t="n">
        <v>0.14</v>
      </c>
    </row>
    <row r="33">
      <c r="A33" s="4" t="inlineStr">
        <is>
          <t>Additional Fund Statistics [Text Block]</t>
        </is>
      </c>
      <c r="B33" s="4" t="inlineStr">
        <is>
          <t>KEY FUND STATISTICS (as of February 28, 2025)
Net Assets
$627,138,495
Number of Holdings
50
Net Advisory Fee
$4,496,999
Portfolio Turnover
14%</t>
        </is>
      </c>
    </row>
    <row r="34">
      <c r="A34" s="4" t="inlineStr">
        <is>
          <t>Holdings [Text Block]</t>
        </is>
      </c>
      <c r="B34" s="4" t="inlineStr">
        <is>
          <t>Top 10 Issuers
(%)
Apple, Inc.
6.1%
Arthur J Gallagher &amp; Co.
2.9%
T-Mobile US, Inc.
2.7%
Walmart, Inc.
2.7%
Casey’s General Stores, Inc.
2.5%
Atmos Energy Corp.
2.5%
Automatic Data Processing, Inc.
2.4%
Mastercard, Inc. - Class A
2.4%
Snap-on, Inc.
2.4%
Tractor Supply Co.
2.3%</t>
        </is>
      </c>
    </row>
    <row r="35">
      <c r="A35" s="4" t="inlineStr">
        <is>
          <t>Updated Prospectus Web Address</t>
        </is>
      </c>
      <c r="B35" s="4" t="inlineStr">
        <is>
          <t>https://www.dearbornfunds.com/literature.html</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Dearborn Partners Rising Dividend Fund</t>
        </is>
      </c>
    </row>
    <row r="39">
      <c r="A39" s="4" t="inlineStr">
        <is>
          <t>Class Name</t>
        </is>
      </c>
      <c r="B39" s="4" t="inlineStr">
        <is>
          <t>Class C</t>
        </is>
      </c>
    </row>
    <row r="40">
      <c r="A40" s="4" t="inlineStr">
        <is>
          <t>Trading Symbol</t>
        </is>
      </c>
      <c r="B40" s="4" t="inlineStr">
        <is>
          <t>DRDCX</t>
        </is>
      </c>
    </row>
    <row r="41">
      <c r="A41" s="4" t="inlineStr">
        <is>
          <t>Annual or Semi-Annual Statement [Text Block]</t>
        </is>
      </c>
      <c r="B41" s="4" t="inlineStr">
        <is>
          <t xml:space="preserve">This annual shareholder report contains important information about the Dearborn Partners Rising Dividend Fund (the “Fund”) for the period of   March 1, 2024, to February 28, 2025.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dearbornfunds.com/literature.html . You can also request this information by contacting us at 1-888-983-3380 .</t>
        </is>
      </c>
    </row>
    <row r="44">
      <c r="A44" s="4" t="inlineStr">
        <is>
          <t>Additional Information Phone Number</t>
        </is>
      </c>
      <c r="B44" s="4" t="inlineStr">
        <is>
          <t>1-888-983-3380</t>
        </is>
      </c>
    </row>
    <row r="45">
      <c r="A45" s="4" t="inlineStr">
        <is>
          <t>Additional Information Website</t>
        </is>
      </c>
      <c r="B45" s="4" t="inlineStr">
        <is>
          <t>https://www.dearbornfunds.com/literature.html</t>
        </is>
      </c>
    </row>
    <row r="46">
      <c r="A46" s="4" t="inlineStr">
        <is>
          <t>Expenses [Text Block]</t>
        </is>
      </c>
      <c r="B46" s="4" t="inlineStr">
        <is>
          <t>WHAT WERE THE FUND COSTS FOR THE PAST YEAR? (based on a hypothetical $10,000 investment)
Class Name
Costs of a $10,000 investment
Costs paid as a percentage of a $10,000 investment
Class C
$209
1.95%</t>
        </is>
      </c>
    </row>
    <row r="47">
      <c r="A47" s="4" t="inlineStr">
        <is>
          <t>Expenses Paid, Amount</t>
        </is>
      </c>
      <c r="B47" s="5" t="n">
        <v>209</v>
      </c>
    </row>
    <row r="48">
      <c r="A48" s="4" t="inlineStr">
        <is>
          <t>Expense Ratio, Percent</t>
        </is>
      </c>
      <c r="B48" s="6" t="n">
        <v>0.0195</v>
      </c>
    </row>
    <row r="49">
      <c r="A49" s="4" t="inlineStr">
        <is>
          <t>Factors Affecting Performance [Text Block]</t>
        </is>
      </c>
      <c r="B49" s="4" t="inlineStr">
        <is>
          <t>HOW DID THE FUND PERFORM LAST YEAR AND WHAT AFFECTED ITS PERFORMANCE? During much of the period from March 1, 2024   to February 28, 2025, the Fund’s fiscal year, the Magnificent 7 stocks ( Apple, Microsoft, Alphabet, Amazon, NVIDIA, Tesla and Meta Platforms) contributed to more than half of the total return of the S&amp;P 500 Total Return Index, the Fund’s benchmark index. Only two of the Magnificent 7 companies (Apple and Microsoft) meet the stringent criteria for the Fund’s portfolio. As a result, the Fund’s performance modestly underperformed that of the benchmark. The Fund outperformed the benchmark in six of eleven sectors into which Standard &amp; Poor’s divides the marketplace: the Communication Services, Consumer Staples, Energy, Industrials, Materials, and Utilities sectors. The Fund underperformed the benchmark in the Consumer Discretionary, Financials, Health Care, Information Technology, and Real Estate sectors. During the Fund’s fiscal year, 47 of the Fund’s holdings increased their dividend at an average rate of 9.2%.
Top Contributors
↑
Apple, Inc.
↑
T-Mobile US, Inc.
↑
Casey’s General Stores, Inc.
↑
Arthur J Gallagher &amp; Co.
↑
Walmart, Inc.
Top Detractors
↓
Accenture PlC- Class A
↓
United Parcel Service, Inc- Class B
↓
Elevance Health, Inc.
↓
Zoetis, Inc.
↓
Merck &amp; Co, Inc.</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Class C (without sales charge)
14.55
10.88
8.91
Class C (with sales charge)
13.55
10.88
8.91
S&amp;P 500 Total Return Index
18.41
16.85
12.9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dearbornfunds.com/literature.html for more recent performance information.</t>
        </is>
      </c>
    </row>
    <row r="55">
      <c r="A55" s="4" t="inlineStr">
        <is>
          <t>Net Assets</t>
        </is>
      </c>
      <c r="B55" s="5" t="n">
        <v>627138495</v>
      </c>
    </row>
    <row r="56">
      <c r="A56" s="4" t="inlineStr">
        <is>
          <t>Holdings Count | $ / shares</t>
        </is>
      </c>
      <c r="B56" s="7" t="n">
        <v>50</v>
      </c>
    </row>
    <row r="57">
      <c r="A57" s="4" t="inlineStr">
        <is>
          <t>Advisory Fees Paid, Amount</t>
        </is>
      </c>
      <c r="B57" s="5" t="n">
        <v>4496999</v>
      </c>
    </row>
    <row r="58">
      <c r="A58" s="4" t="inlineStr">
        <is>
          <t>Investment Company Portfolio Turnover</t>
        </is>
      </c>
      <c r="B58" s="8" t="n">
        <v>0.14</v>
      </c>
    </row>
    <row r="59">
      <c r="A59" s="4" t="inlineStr">
        <is>
          <t>Additional Fund Statistics [Text Block]</t>
        </is>
      </c>
      <c r="B59" s="4" t="inlineStr">
        <is>
          <t>KEY FUND STATISTICS (as of February 28, 2025)
Net Assets
$627,138,495
Number of Holdings
50
Net Advisory Fee
$4,496,999
Portfolio Turnover
14%</t>
        </is>
      </c>
    </row>
    <row r="60">
      <c r="A60" s="4" t="inlineStr">
        <is>
          <t>Holdings [Text Block]</t>
        </is>
      </c>
      <c r="B60" s="4" t="inlineStr">
        <is>
          <t>Top 10 Issuers
(%)
Apple, Inc.
6.1%
Arthur J Gallagher &amp; Co.
2.9%
T-Mobile US, Inc.
2.7%
Walmart, Inc.
2.7%
Casey’s General Stores, Inc.
2.5%
Atmos Energy Corp.
2.5%
Automatic Data Processing, Inc.
2.4%
Mastercard, Inc. - Class A
2.4%
Snap-on, Inc.
2.4%
Tractor Supply Co.
2.3%</t>
        </is>
      </c>
    </row>
    <row r="61">
      <c r="A61" s="4" t="inlineStr">
        <is>
          <t>Updated Prospectus Web Address</t>
        </is>
      </c>
      <c r="B61" s="4" t="inlineStr">
        <is>
          <t>https://www.dearbornfunds.com/literature.html</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Dearborn Partners Rising Dividend Fund</t>
        </is>
      </c>
    </row>
    <row r="65">
      <c r="A65" s="4" t="inlineStr">
        <is>
          <t>Class Name</t>
        </is>
      </c>
      <c r="B65" s="4" t="inlineStr">
        <is>
          <t>Class I</t>
        </is>
      </c>
    </row>
    <row r="66">
      <c r="A66" s="4" t="inlineStr">
        <is>
          <t>Trading Symbol</t>
        </is>
      </c>
      <c r="B66" s="4" t="inlineStr">
        <is>
          <t>DRDIX</t>
        </is>
      </c>
    </row>
    <row r="67">
      <c r="A67" s="4" t="inlineStr">
        <is>
          <t>Annual or Semi-Annual Statement [Text Block]</t>
        </is>
      </c>
      <c r="B67" s="4" t="inlineStr">
        <is>
          <t xml:space="preserve">This annual shareholder report contains important information about the Dearborn Partners Rising Dividend Fund (the “Fund”) for the period of   March 1, 2024, to February 28, 2025.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dearbornfunds.com/literature.html . You can also request this information by contacting us at 1-888-983-3380 .</t>
        </is>
      </c>
    </row>
    <row r="70">
      <c r="A70" s="4" t="inlineStr">
        <is>
          <t>Additional Information Phone Number</t>
        </is>
      </c>
      <c r="B70" s="4" t="inlineStr">
        <is>
          <t>1-888-983-3380</t>
        </is>
      </c>
    </row>
    <row r="71">
      <c r="A71" s="4" t="inlineStr">
        <is>
          <t>Additional Information Website</t>
        </is>
      </c>
      <c r="B71" s="4" t="inlineStr">
        <is>
          <t>https://www.dearbornfunds.com/literature.html</t>
        </is>
      </c>
    </row>
    <row r="72">
      <c r="A72" s="4" t="inlineStr">
        <is>
          <t>Expenses [Text Block]</t>
        </is>
      </c>
      <c r="B72" s="4" t="inlineStr">
        <is>
          <t>WHAT WERE THE FUND COSTS FOR THE PAST YEAR? (based on a hypothetical $10,000 investment)
Class Name
Costs of a $10,000 investment
Costs paid as a percentage of a $10,000 investment
Class I
$102
0.95%</t>
        </is>
      </c>
    </row>
    <row r="73">
      <c r="A73" s="4" t="inlineStr">
        <is>
          <t>Expenses Paid, Amount</t>
        </is>
      </c>
      <c r="B73" s="5" t="n">
        <v>102</v>
      </c>
    </row>
    <row r="74">
      <c r="A74" s="4" t="inlineStr">
        <is>
          <t>Expense Ratio, Percent</t>
        </is>
      </c>
      <c r="B74" s="6" t="n">
        <v>0.0095</v>
      </c>
    </row>
    <row r="75">
      <c r="A75" s="4" t="inlineStr">
        <is>
          <t>Factors Affecting Performance [Text Block]</t>
        </is>
      </c>
      <c r="B75" s="4" t="inlineStr">
        <is>
          <t>HOW DID THE FUND PERFORM LAST YEAR AND WHAT AFFECTED ITS PERFORMANCE? During much of the period from March 1, 2024   to February 28, 2025, the Fund’s fiscal year, the Magnificent 7 stocks ( Apple, Microsoft, Alphabet, Amazon, NVIDIA, Tesla and Meta Platforms) contributed to more than half of the total return of the S&amp;P 500 Total Return Index, the Fund’s benchmark index. Only two of the Magnificent 7 companies (Apple and Microsoft) meet the stringent criteria for the Fund’s portfolio. As a result, the Fund’s performance modestly underperformed that of the benchmark. The Fund outperformed the benchmark in six of eleven sectors into which Standard &amp; Poor’s divides the marketplace: the Communication Services, Consumer Staples, Energy, Industrials, Materials, and Utilities sectors. The Fund underperformed the benchmark in the Consumer Discretionary, Financials, Health Care, Information Technology, and Real Estate sectors. During the Fund’s fiscal year, 47 of the Fund’s holdings increased their dividend at an average rate of 9.2%.
Top Contributors
↑
Apple, Inc.
↑
T-Mobile US, Inc.
↑
Casey’s General Stores, Inc.
↑
Arthur J Gallagher &amp; Co.
↑
Walmart, Inc.
Top Detractors
↓
Accenture PlC- Class A
↓
United Parcel Service, Inc- Class B
↓
Elevance Health, Inc.
↓
Zoetis, Inc.
↓
Merck &amp; Co, Inc.</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Class I
15.71
12.00
10.00
S&amp;P 500 Total Return Index
18.41
16.85
12.98</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dearbornfunds.com/literature.html for more recent performance information.</t>
        </is>
      </c>
    </row>
    <row r="81">
      <c r="A81" s="4" t="inlineStr">
        <is>
          <t>Net Assets</t>
        </is>
      </c>
      <c r="B81" s="5" t="n">
        <v>627138495</v>
      </c>
    </row>
    <row r="82">
      <c r="A82" s="4" t="inlineStr">
        <is>
          <t>Holdings Count | $ / shares</t>
        </is>
      </c>
      <c r="B82" s="7" t="n">
        <v>50</v>
      </c>
    </row>
    <row r="83">
      <c r="A83" s="4" t="inlineStr">
        <is>
          <t>Advisory Fees Paid, Amount</t>
        </is>
      </c>
      <c r="B83" s="5" t="n">
        <v>4496999</v>
      </c>
    </row>
    <row r="84">
      <c r="A84" s="4" t="inlineStr">
        <is>
          <t>Investment Company Portfolio Turnover</t>
        </is>
      </c>
      <c r="B84" s="8" t="n">
        <v>0.14</v>
      </c>
    </row>
    <row r="85">
      <c r="A85" s="4" t="inlineStr">
        <is>
          <t>Additional Fund Statistics [Text Block]</t>
        </is>
      </c>
      <c r="B85" s="4" t="inlineStr">
        <is>
          <t>KEY FUND STATISTICS (as of February 28, 2025)
Net Assets
$627,138,495
Number of Holdings
50
Net Advisory Fee
$4,496,999
Portfolio Turnover
14%</t>
        </is>
      </c>
    </row>
    <row r="86">
      <c r="A86" s="4" t="inlineStr">
        <is>
          <t>Holdings [Text Block]</t>
        </is>
      </c>
      <c r="B86" s="4" t="inlineStr">
        <is>
          <t>Top 10 Issuers
(%)
Apple, Inc.
6.1%
Arthur J Gallagher &amp; Co.
2.9%
T-Mobile US, Inc.
2.7%
Walmart, Inc.
2.7%
Casey’s General Stores, Inc.
2.5%
Atmos Energy Corp.
2.5%
Automatic Data Processing, Inc.
2.4%
Mastercard, Inc. - Class A
2.4%
Snap-on, Inc.
2.4%
Tractor Supply Co.
2.3%</t>
        </is>
      </c>
    </row>
    <row r="87">
      <c r="A87" s="4" t="inlineStr">
        <is>
          <t>Updated Prospectus Web Address</t>
        </is>
      </c>
      <c r="B87" s="4" t="inlineStr">
        <is>
          <t>https://www.dearbornfunds.com/literature.htm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Feb. 28, 2021</t>
        </is>
      </c>
      <c r="G2" s="2" t="inlineStr">
        <is>
          <t>Feb. 28, 2020</t>
        </is>
      </c>
      <c r="H2" s="2" t="inlineStr">
        <is>
          <t>Feb. 28, 2019</t>
        </is>
      </c>
      <c r="I2" s="2" t="inlineStr">
        <is>
          <t>Feb. 28, 2018</t>
        </is>
      </c>
      <c r="J2" s="2" t="inlineStr">
        <is>
          <t>Feb. 28, 2017</t>
        </is>
      </c>
      <c r="K2" s="2" t="inlineStr">
        <is>
          <t>Feb. 28, 2016</t>
        </is>
      </c>
      <c r="L2" s="2" t="inlineStr">
        <is>
          <t>Feb. 28, 2015</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4047</v>
      </c>
      <c r="C6" s="5" t="n">
        <v>20831</v>
      </c>
      <c r="D6" s="5" t="n">
        <v>17824</v>
      </c>
      <c r="E6" s="5" t="n">
        <v>18094</v>
      </c>
      <c r="F6" s="5" t="n">
        <v>15987</v>
      </c>
      <c r="G6" s="5" t="n">
        <v>13814</v>
      </c>
      <c r="H6" s="5" t="n">
        <v>12606</v>
      </c>
      <c r="I6" s="5" t="n">
        <v>11222</v>
      </c>
      <c r="J6" s="5" t="n">
        <v>10405</v>
      </c>
      <c r="K6" s="5" t="n">
        <v>8892</v>
      </c>
      <c r="L6" s="5" t="n">
        <v>9501</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3474</v>
      </c>
      <c r="C10" s="7" t="n">
        <v>20492</v>
      </c>
      <c r="D10" s="7" t="n">
        <v>17670</v>
      </c>
      <c r="E10" s="7" t="n">
        <v>18067</v>
      </c>
      <c r="F10" s="7" t="n">
        <v>16087</v>
      </c>
      <c r="G10" s="7" t="n">
        <v>14007</v>
      </c>
      <c r="H10" s="7" t="n">
        <v>12872</v>
      </c>
      <c r="I10" s="7" t="n">
        <v>11543</v>
      </c>
      <c r="J10" s="7" t="n">
        <v>10787</v>
      </c>
      <c r="K10" s="7" t="n">
        <v>9287</v>
      </c>
      <c r="L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97209</v>
      </c>
      <c r="C14" s="7" t="n">
        <v>1121133</v>
      </c>
      <c r="D14" s="7" t="n">
        <v>957144</v>
      </c>
      <c r="E14" s="7" t="n">
        <v>969090</v>
      </c>
      <c r="F14" s="7" t="n">
        <v>853918</v>
      </c>
      <c r="G14" s="7" t="n">
        <v>736142</v>
      </c>
      <c r="H14" s="7" t="n">
        <v>669866</v>
      </c>
      <c r="I14" s="7" t="n">
        <v>594863</v>
      </c>
      <c r="J14" s="7" t="n">
        <v>550150</v>
      </c>
      <c r="K14" s="7" t="n">
        <v>469112</v>
      </c>
      <c r="L14" s="7" t="n">
        <v>500000</v>
      </c>
    </row>
    <row r="15">
      <c r="A15" s="4" t="inlineStr">
        <is>
          <t>S&amp;P 500 Total Return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P 500 Total Return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3877</v>
      </c>
      <c r="C18" s="7" t="n">
        <v>28611</v>
      </c>
      <c r="D18" s="7" t="n">
        <v>21932</v>
      </c>
      <c r="E18" s="7" t="n">
        <v>23759</v>
      </c>
      <c r="F18" s="7" t="n">
        <v>20414</v>
      </c>
      <c r="G18" s="7" t="n">
        <v>15549</v>
      </c>
      <c r="H18" s="7" t="n">
        <v>14371</v>
      </c>
      <c r="I18" s="7" t="n">
        <v>13729</v>
      </c>
      <c r="J18" s="7" t="n">
        <v>11724</v>
      </c>
      <c r="K18" s="7" t="n">
        <v>9381</v>
      </c>
      <c r="L18" s="7" t="n">
        <v>10000</v>
      </c>
    </row>
    <row r="19">
      <c r="A19" s="4" t="inlineStr">
        <is>
          <t>S&amp;P 500 Total Return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P 500 Total Return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3877</v>
      </c>
      <c r="C22" s="7" t="n">
        <v>28611</v>
      </c>
      <c r="D22" s="7" t="n">
        <v>21932</v>
      </c>
      <c r="E22" s="7" t="n">
        <v>23759</v>
      </c>
      <c r="F22" s="7" t="n">
        <v>20414</v>
      </c>
      <c r="G22" s="7" t="n">
        <v>15549</v>
      </c>
      <c r="H22" s="7" t="n">
        <v>14371</v>
      </c>
      <c r="I22" s="7" t="n">
        <v>13729</v>
      </c>
      <c r="J22" s="7" t="n">
        <v>11724</v>
      </c>
      <c r="K22" s="7" t="n">
        <v>9381</v>
      </c>
      <c r="L22" s="7" t="n">
        <v>10000</v>
      </c>
    </row>
    <row r="23">
      <c r="A23" s="4" t="inlineStr">
        <is>
          <t>S&amp;P 500 Total Return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 Total Return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693844</v>
      </c>
      <c r="C26" s="5" t="n">
        <v>1430537</v>
      </c>
      <c r="D26" s="5" t="n">
        <v>1096597</v>
      </c>
      <c r="E26" s="5" t="n">
        <v>1187970</v>
      </c>
      <c r="F26" s="5" t="n">
        <v>1020688</v>
      </c>
      <c r="G26" s="5" t="n">
        <v>777429</v>
      </c>
      <c r="H26" s="5" t="n">
        <v>718558</v>
      </c>
      <c r="I26" s="5" t="n">
        <v>686435</v>
      </c>
      <c r="J26" s="5" t="n">
        <v>586192</v>
      </c>
      <c r="K26" s="5" t="n">
        <v>469047</v>
      </c>
      <c r="L26" s="5"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965</v>
      </c>
      <c r="C6" s="6" t="n">
        <v>0.1058</v>
      </c>
      <c r="D6" s="6" t="n">
        <v>0.0917</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1355</v>
      </c>
      <c r="C10" s="6" t="n">
        <v>0.1088</v>
      </c>
      <c r="D10" s="6" t="n">
        <v>0.0891</v>
      </c>
    </row>
    <row r="11">
      <c r="A11" s="4" t="inlineStr">
        <is>
          <t>Class I</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I</t>
        </is>
      </c>
      <c r="C13" s="4" t="inlineStr">
        <is>
          <t xml:space="preserve"> </t>
        </is>
      </c>
      <c r="D13" s="4" t="inlineStr">
        <is>
          <t xml:space="preserve"> </t>
        </is>
      </c>
    </row>
    <row r="14">
      <c r="A14" s="4" t="inlineStr">
        <is>
          <t>Average Annual Return, Percent</t>
        </is>
      </c>
      <c r="B14" s="6" t="n">
        <v>0.1571</v>
      </c>
      <c r="C14" s="8" t="n">
        <v>0.12</v>
      </c>
      <c r="D14" s="8" t="n">
        <v>0.1</v>
      </c>
    </row>
    <row r="15">
      <c r="A15" s="4" t="inlineStr">
        <is>
          <t>Without Sales Load [Member] | Class A</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A (without sales charge)</t>
        </is>
      </c>
      <c r="C17" s="4" t="inlineStr">
        <is>
          <t xml:space="preserve"> </t>
        </is>
      </c>
      <c r="D17" s="4" t="inlineStr">
        <is>
          <t xml:space="preserve"> </t>
        </is>
      </c>
    </row>
    <row r="18">
      <c r="A18" s="4" t="inlineStr">
        <is>
          <t>Average Annual Return, Percent</t>
        </is>
      </c>
      <c r="B18" s="6" t="n">
        <v>0.1544</v>
      </c>
      <c r="C18" s="6" t="n">
        <v>0.1172</v>
      </c>
      <c r="D18" s="6" t="n">
        <v>0.0973</v>
      </c>
    </row>
    <row r="19">
      <c r="A19" s="4" t="inlineStr">
        <is>
          <t>Without Sales Load [Member] | Class C</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C (without sales charge)</t>
        </is>
      </c>
      <c r="C21" s="4" t="inlineStr">
        <is>
          <t xml:space="preserve"> </t>
        </is>
      </c>
      <c r="D21" s="4" t="inlineStr">
        <is>
          <t xml:space="preserve"> </t>
        </is>
      </c>
    </row>
    <row r="22">
      <c r="A22" s="4" t="inlineStr">
        <is>
          <t>Average Annual Return, Percent</t>
        </is>
      </c>
      <c r="B22" s="6" t="n">
        <v>0.1455</v>
      </c>
      <c r="C22" s="6" t="n">
        <v>0.1088</v>
      </c>
      <c r="D22" s="6" t="n">
        <v>0.0891</v>
      </c>
    </row>
    <row r="23">
      <c r="A23" s="4" t="inlineStr">
        <is>
          <t>S&amp;P 500 Total Return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P 500 Total Return Index</t>
        </is>
      </c>
      <c r="C25" s="4" t="inlineStr">
        <is>
          <t xml:space="preserve"> </t>
        </is>
      </c>
      <c r="D25" s="4" t="inlineStr">
        <is>
          <t xml:space="preserve"> </t>
        </is>
      </c>
    </row>
    <row r="26">
      <c r="A26" s="4" t="inlineStr">
        <is>
          <t>Average Annual Return, Percent</t>
        </is>
      </c>
      <c r="B26" s="6" t="n">
        <v>0.1841</v>
      </c>
      <c r="C26" s="6" t="n">
        <v>0.1685</v>
      </c>
      <c r="D26" s="6" t="n">
        <v>0.1298</v>
      </c>
    </row>
    <row r="27">
      <c r="A27" s="4" t="inlineStr">
        <is>
          <t>S&amp;P 500 Total Return Index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S&amp;P 500 Total Return Index</t>
        </is>
      </c>
      <c r="C29" s="4" t="inlineStr">
        <is>
          <t xml:space="preserve"> </t>
        </is>
      </c>
      <c r="D29" s="4" t="inlineStr">
        <is>
          <t xml:space="preserve"> </t>
        </is>
      </c>
    </row>
    <row r="30">
      <c r="A30" s="4" t="inlineStr">
        <is>
          <t>Average Annual Return, Percent</t>
        </is>
      </c>
      <c r="B30" s="6" t="n">
        <v>0.1841</v>
      </c>
      <c r="C30" s="6" t="n">
        <v>0.1685</v>
      </c>
      <c r="D30" s="6" t="n">
        <v>0.1298</v>
      </c>
    </row>
    <row r="31">
      <c r="A31" s="4" t="inlineStr">
        <is>
          <t>S&amp;P 500 Total Return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S&amp;P 500 Total Return Index</t>
        </is>
      </c>
      <c r="C33" s="4" t="inlineStr">
        <is>
          <t xml:space="preserve"> </t>
        </is>
      </c>
      <c r="D33" s="4" t="inlineStr">
        <is>
          <t xml:space="preserve"> </t>
        </is>
      </c>
    </row>
    <row r="34">
      <c r="A34" s="4" t="inlineStr">
        <is>
          <t>Average Annual Return, Percent</t>
        </is>
      </c>
      <c r="B34" s="6" t="n">
        <v>0.1841</v>
      </c>
      <c r="C34" s="6" t="n">
        <v>0.1685</v>
      </c>
      <c r="D34" s="6" t="n">
        <v>0.12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A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1</v>
      </c>
    </row>
    <row r="5">
      <c r="A5" s="4" t="inlineStr">
        <is>
          <t>Class A | Arthur J Gallagher &amp;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9</v>
      </c>
    </row>
    <row r="8">
      <c r="A8" s="4" t="inlineStr">
        <is>
          <t>Class A | T-Mobile U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7</v>
      </c>
    </row>
    <row r="11">
      <c r="A11" s="4" t="inlineStr">
        <is>
          <t>Class A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Class A | Casey's General Stor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Class A | Atmos Energy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A | Automatic Data Processing,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4</v>
      </c>
    </row>
    <row r="23">
      <c r="A23" s="4" t="inlineStr">
        <is>
          <t>Class A | Mastercard,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4</v>
      </c>
    </row>
    <row r="26">
      <c r="A26" s="4" t="inlineStr">
        <is>
          <t>Class A | Snap-on,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A | Tractor Supply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Class A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8</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7</v>
      </c>
    </row>
    <row r="38">
      <c r="A38" s="4" t="inlineStr">
        <is>
          <t>Class A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7</v>
      </c>
    </row>
    <row r="41">
      <c r="A41" s="4" t="inlineStr">
        <is>
          <t>Class A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3</v>
      </c>
    </row>
    <row r="44">
      <c r="A44" s="4" t="inlineStr">
        <is>
          <t>Class A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6</v>
      </c>
    </row>
    <row r="47">
      <c r="A47" s="4" t="inlineStr">
        <is>
          <t>Class A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4</v>
      </c>
    </row>
    <row r="50">
      <c r="A50" s="4" t="inlineStr">
        <is>
          <t>Class A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1</v>
      </c>
    </row>
    <row r="53">
      <c r="A53" s="4" t="inlineStr">
        <is>
          <t>Class A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3</v>
      </c>
    </row>
    <row r="56">
      <c r="A56" s="4" t="inlineStr">
        <is>
          <t>Class A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C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1</v>
      </c>
    </row>
    <row r="5">
      <c r="A5" s="4" t="inlineStr">
        <is>
          <t>Class C | Arthur J Gallagher &amp;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9</v>
      </c>
    </row>
    <row r="8">
      <c r="A8" s="4" t="inlineStr">
        <is>
          <t>Class C | T-Mobile U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7</v>
      </c>
    </row>
    <row r="11">
      <c r="A11" s="4" t="inlineStr">
        <is>
          <t>Class C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Class C | Casey's General Stor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Class C | Atmos Energy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C | Automatic Data Processing,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4</v>
      </c>
    </row>
    <row r="23">
      <c r="A23" s="4" t="inlineStr">
        <is>
          <t>Class C | Mastercard,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4</v>
      </c>
    </row>
    <row r="26">
      <c r="A26" s="4" t="inlineStr">
        <is>
          <t>Class C | Snap-on,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C | Tractor Supply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Class C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8</v>
      </c>
    </row>
    <row r="35">
      <c r="A35" s="4" t="inlineStr">
        <is>
          <t>Class C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7</v>
      </c>
    </row>
    <row r="38">
      <c r="A38" s="4" t="inlineStr">
        <is>
          <t>Class C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7</v>
      </c>
    </row>
    <row r="41">
      <c r="A41" s="4" t="inlineStr">
        <is>
          <t>Class C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3</v>
      </c>
    </row>
    <row r="44">
      <c r="A44" s="4" t="inlineStr">
        <is>
          <t>Class C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6</v>
      </c>
    </row>
    <row r="47">
      <c r="A47" s="4" t="inlineStr">
        <is>
          <t>Class C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4</v>
      </c>
    </row>
    <row r="50">
      <c r="A50" s="4" t="inlineStr">
        <is>
          <t>Class C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1</v>
      </c>
    </row>
    <row r="53">
      <c r="A53" s="4" t="inlineStr">
        <is>
          <t>Class C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3</v>
      </c>
    </row>
    <row r="56">
      <c r="A56" s="4" t="inlineStr">
        <is>
          <t>Class C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1</v>
      </c>
    </row>
    <row r="5">
      <c r="A5" s="4" t="inlineStr">
        <is>
          <t>Class I | Arthur J Gallagher &amp;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9</v>
      </c>
    </row>
    <row r="8">
      <c r="A8" s="4" t="inlineStr">
        <is>
          <t>Class I | T-Mobile U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7</v>
      </c>
    </row>
    <row r="11">
      <c r="A11" s="4" t="inlineStr">
        <is>
          <t>Class I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Class I | Casey's General Stor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Class I | Atmos Energy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I | Automatic Data Processing,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4</v>
      </c>
    </row>
    <row r="23">
      <c r="A23" s="4" t="inlineStr">
        <is>
          <t>Class I | Mastercard,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4</v>
      </c>
    </row>
    <row r="26">
      <c r="A26" s="4" t="inlineStr">
        <is>
          <t>Class I | Snap-on,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I | Tractor Supply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8</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7</v>
      </c>
    </row>
    <row r="38">
      <c r="A38" s="4" t="inlineStr">
        <is>
          <t>Class I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7</v>
      </c>
    </row>
    <row r="41">
      <c r="A41" s="4" t="inlineStr">
        <is>
          <t>Class 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3</v>
      </c>
    </row>
    <row r="44">
      <c r="A44" s="4" t="inlineStr">
        <is>
          <t>Class I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6</v>
      </c>
    </row>
    <row r="47">
      <c r="A47" s="4" t="inlineStr">
        <is>
          <t>Class I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4</v>
      </c>
    </row>
    <row r="50">
      <c r="A50" s="4" t="inlineStr">
        <is>
          <t>Class I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1</v>
      </c>
    </row>
    <row r="53">
      <c r="A53" s="4" t="inlineStr">
        <is>
          <t>Class I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3</v>
      </c>
    </row>
    <row r="56">
      <c r="A56" s="4" t="inlineStr">
        <is>
          <t>Class I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4:43:54Z</dcterms:created>
  <dcterms:modified xmlns:dcterms="http://purl.org/dc/terms/" xmlns:xsi="http://www.w3.org/2001/XMLSchema-instance" xsi:type="dcterms:W3CDTF">2025-05-08T14:43:55Z</dcterms:modified>
</cp:coreProperties>
</file>